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First Inve" sheetId="2" state="visible" r:id="rId2"/>
    <sheet xmlns:r="http://schemas.openxmlformats.org/officeDocument/2006/relationships" name="Risk_Return Detail Data- First " sheetId="3" state="visible" r:id="rId3"/>
    <sheet xmlns:r="http://schemas.openxmlformats.org/officeDocument/2006/relationships" name="Risk_Return Summary- First In_2" sheetId="4" state="visible" r:id="rId4"/>
    <sheet xmlns:r="http://schemas.openxmlformats.org/officeDocument/2006/relationships" name="Risk_Return Detail Data- Firs_2" sheetId="5" state="visible" r:id="rId5"/>
    <sheet xmlns:r="http://schemas.openxmlformats.org/officeDocument/2006/relationships" name="Risk_Return Summary- First In_3" sheetId="6" state="visible" r:id="rId6"/>
    <sheet xmlns:r="http://schemas.openxmlformats.org/officeDocument/2006/relationships" name="Risk_Return Detail Data- Firs_3" sheetId="7" state="visible" r:id="rId7"/>
    <sheet xmlns:r="http://schemas.openxmlformats.org/officeDocument/2006/relationships" name="Risk_Return Summary- First In_4" sheetId="8" state="visible" r:id="rId8"/>
    <sheet xmlns:r="http://schemas.openxmlformats.org/officeDocument/2006/relationships" name="Risk_Return Detail Data- Firs_4" sheetId="9" state="visible" r:id="rId9"/>
    <sheet xmlns:r="http://schemas.openxmlformats.org/officeDocument/2006/relationships" name="Risk_Return Summary- First In_5" sheetId="10" state="visible" r:id="rId10"/>
    <sheet xmlns:r="http://schemas.openxmlformats.org/officeDocument/2006/relationships" name="Risk_Return Detail Data- Firs_5" sheetId="11" state="visible" r:id="rId11"/>
    <sheet xmlns:r="http://schemas.openxmlformats.org/officeDocument/2006/relationships" name="Risk_Return Summary- First In_6" sheetId="12" state="visible" r:id="rId12"/>
    <sheet xmlns:r="http://schemas.openxmlformats.org/officeDocument/2006/relationships" name="Risk_Return Detail Data- Firs_6" sheetId="13" state="visible" r:id="rId13"/>
    <sheet xmlns:r="http://schemas.openxmlformats.org/officeDocument/2006/relationships" name="Risk_Return Detail Data" sheetId="14" state="visible" r:id="rId14"/>
  </sheets>
  <definedNames/>
  <calcPr calcId="124519" fullCalcOnLoad="1"/>
</workbook>
</file>

<file path=xl/sharedStrings.xml><?xml version="1.0" encoding="utf-8"?>
<sst xmlns="http://schemas.openxmlformats.org/spreadsheetml/2006/main" uniqueCount="43">
  <si>
    <t>Document and Entity Information</t>
  </si>
  <si>
    <t>Dec. 31, 2017</t>
  </si>
  <si>
    <t>Prospectus:</t>
  </si>
  <si>
    <t>Document Type</t>
  </si>
  <si>
    <t>497</t>
  </si>
  <si>
    <t>Document Period End Date</t>
  </si>
  <si>
    <t>Dec. 31,
		2017</t>
  </si>
  <si>
    <t>Registrant Name</t>
  </si>
  <si>
    <t>FIRST INVESTORS TAX EXEMPT FUNDS</t>
  </si>
  <si>
    <t>Entity Central Index Key</t>
  </si>
  <si>
    <t>0000716792</t>
  </si>
  <si>
    <t>Entity Inv Company Type</t>
  </si>
  <si>
    <t>N-1A</t>
  </si>
  <si>
    <t>Amendment Flag</t>
  </si>
  <si>
    <t>false</t>
  </si>
  <si>
    <t>Document Creation Date</t>
  </si>
  <si>
    <t>Mar. 29,
		2019</t>
  </si>
  <si>
    <t>Document Effective Date</t>
  </si>
  <si>
    <t>Apr. 1,
		2019</t>
  </si>
  <si>
    <t>Prospectus Date</t>
  </si>
  <si>
    <t>May 1,
		2018</t>
  </si>
  <si>
    <t>First Investors Tax Exempt Income Fund</t>
  </si>
  <si>
    <t xml:space="preserve"> SUPPLEMENT DATED APRIL 1, 2019 FIRST INVESTORS TAX EXEMPT FUNDS PROSPECTUS DATED MAY 1, 2018 As of April 1, 2019, the 12b-1 fees paid by Class A shares of the funds listed below was lowered to 0.25% per annum. Accordingly, the following changes apply to the prospectus: 1. In the “The Funds Summary Section” for each of the following funds, the “Annual Fund Operating Expenses” table is deleted and replaced with the following: First Investors Tax Exempt Income Fund Annual Fund Operating Expenses (expenses that you pay each year as a percentage of the value of your investment) Class A Class B Advisor Class Institutional Class Management Fees 0.60% 0.60% 0.60% 0.60% Distribution and Service (12b-1) Fees 2 0.25% 1.00% None None Other Expenses 0.11% 0.17% 0.11% 0.09% Total Annual Fund Operating Expenses 0.96% 1.77% 0.71% 0.69% Fee Waiver 3 -0.05% -0.05% -0.05% -0.05% Total Annual Fund Operating Expenses After Fee Waiver 0.91% 1.72% 0.66% 0.64% 1. A contingent deferred sales charge of 1.00% will be assessed on certain redemptions of Class A shares that are purchased without a sales charge, as described further in the “What are the sales charges” section of the prospectus. 2. The expense information in the table has been restated to reflect a decrease in the 12b-1 fees for Class A shares effective as of April 1, 2019. 3. The Adviser has contractually agreed to waive the Management Fees of the Fund until at least June 1, 2019 to the extent that the Management Fees exceeds 0.55% of the Fund’s average daily net assets. The fee waiver may be terminated or amended prior to June 1, 2019, only with the approval of the Fund’s Board of Trustees. 2. In the “The Funds Summary Section” for each of the following funds, each table under the heading “Example” is deleted and replaced with the following: First Investors Tax Exempt Income Fund 1 Year 3 Years 5 Years 10 Years Class A shares $489 $689 $905 $1,527 Class B shares $575 $852 $1,155 $1,866 Advisor Class shares $67 $222 $390 $878 Institutional Class shares $65 $216 $379 $854 1 Year 3 Years 5 Years 10 Years Class B shares $175 $552 $955 $1,866 3. All references to the website “foresters.com” are deleted and replaced with “firstinvestorsfunds.com”. ****** Please retain this Supplement for future reference TEP419</t>
  </si>
  <si>
    <t>Label</t>
  </si>
  <si>
    <t>Element</t>
  </si>
  <si>
    <t>Value</t>
  </si>
  <si>
    <t>Risk/Return:</t>
  </si>
  <si>
    <t>rr_RiskReturnAbstract</t>
  </si>
  <si>
    <t>Supplement to Prospectus [Text Block]</t>
  </si>
  <si>
    <t>rr_SupplementToProspectusTextBlock</t>
  </si>
  <si>
    <t>Risk/Return [Heading]</t>
  </si>
  <si>
    <t>rr_RiskReturnHeading</t>
  </si>
  <si>
    <t>First Investors Tax Exempt Opportunities Fund</t>
  </si>
  <si>
    <t xml:space="preserve"> SUPPLEMENT DATED APRIL 1, 2019 FIRST INVESTORS TAX EXEMPT FUNDS PROSPECTUS DATED MAY 1, 2018 As of April 1, 2019, the 12b-1 fees paid by Class A shares of the funds listed below was lowered to 0.25% per annum. Accordingly, the following changes apply to the prospectus: 1. In the “The Funds Summary Section” for each of the following funds, the “Annual Fund Operating Expenses” table is deleted and replaced with the following: First Investors Tax Exempt Opportunities Fund Annual Fund Operating Expenses (expenses that you pay each year as a percentage of the value of your investment) 2 Class A Class B Advisor Class Institutional Class Management Fees 0.55% 0.55% 0.55% 0.55% Distribution and Service (12b-1) Fees 0.25% 1.00% None None Other Expenses 0.15% 0.17% 0.29% 0.15% Total Annual Fund Operating Expenses 0.95% 1.72% 0.84% 0.70% 1. A contingent deferred sales charge of 1.00% will be assessed on certain redemptions of Class A shares that are purchased without a sales charge, as described further in the “What are the sales charges” section of the prospectus. 2. The expense information in the table has been restated to reflect a decrease in the contractual management fee effective as of January 31, 2018 and a decrease in the 12b-1 fee for Class A shares effective as of April 1, 2019. 2. In the “The Funds Summary Section” for each of the following funds, each table under the heading “Example” is deleted and replaced with the following: First Investors Tax Exempt Opportunities Fund 1 Year 3 Years 5 Years 10 Years Class A shares $493 $691 $904 $1,520 Class B shares $575 $842 $1,133 $1,826 Advisor Class shares $86 $268 $466 $1,037 Institutional Class shares $72 $224 $390 $871 1 Year 3 Years 5 Years 10 Years Class B shares $175 $542 $933 $1,826 3. All references to the website “foresters.com” are deleted and replaced with “firstinvestorsfunds.com”. ****** Please retain this Supplement for future reference TEP419</t>
  </si>
  <si>
    <t>First Investors Tax Exempt California Fund</t>
  </si>
  <si>
    <t xml:space="preserve"> SUPPLEMENT DATED APRIL 1, 2019 FIRST INVESTORS TAX EXEMPT FUNDS PROSPECTUS DATED MAY 1, 2018 As of April 1, 2019, the 12b-1 fees paid by Class A shares of the funds listed below was lowered to 0.25% per annum. Accordingly, the following changes apply to the prospectus: 1. In the “The Funds Summary Section” for each of the following funds, the “Annual Fund Operating Expenses” table is deleted and replaced with the following: First Investors California Tax Exempt Fund Annual Fund Operating Expenses (expenses that you pay each year as a percentage of the value of your investment) 2 Class A Advisor Class Institutional Class Management Fees 0.50% 0.50% 0.50% Distribution and Service (12b-1) Fees 0.25% None None Other Expenses 0.16% 0.12% 0.15% Total Annual Fund Operating Expenses 0.91% 0.62% 0.65% 1. A contingent deferred sales charge of 1.00% will be assessed on certain redemptions of Class A shares that are purchased without a sales charge, as described further in the “What are the sales charges” section of the prospectus. 2. The expense information in the table has been restated to reflect a decrease in the contractual management fee effective as of May 1, 2018 and a decrease in the 12b-1 fee for Class A shares effective as of April 1, 2019. 2. In the “The Funds Summary Section” for each of the following funds, each table under the heading “Example” is deleted and replaced with the following: First Investors California Tax Exempt Fund 1 Year 3 Years 5 Years 10 Years Class A shares $489 $679 $884 $1,475 Advisor Class shares $63 $199 $346 $774 Institutional Class shares $66 $208 $362 $810 3. All references to the website “foresters.com” are deleted and replaced with “firstinvestorsfunds.com”. ****** Please retain this Supplement for future reference TEP419</t>
  </si>
  <si>
    <t>First Investors Tax Exempt New Jersey Fund</t>
  </si>
  <si>
    <t xml:space="preserve"> SUPPLEMENT DATED APRIL 1, 2019 FIRST INVESTORS TAX EXEMPT FUNDS PROSPECTUS DATED MAY 1, 2018 As of April 1, 2019, the 12b-1 fees paid by Class A shares of the funds listed below was lowered to 0.25% per annum. Accordingly, the following changes apply to the prospectus: 1. In the “The Funds Summary Section” for each of the following funds, the “Annual Fund Operating Expenses” table is deleted and replaced with the following: First Investors New Jersey Tax Exempt Fund Annual Fund Operating Expenses (expenses that you pay each year as a percentage of the value of your investment) 2 Class A Class B Advisor Class Institutional Class Management Fees 0.50% 0.50% 0.50% 0.50% Distribution and Service (12b-1) Fees 0.25% 1.00% None None Other Expenses 0.14% 0.20% 0.16% 0.15% Total Annual Fund Operating Expenses 0.89% 1.70% 0.66% 0.65% 1. A contingent deferred sales charge of 1.00% will be assessed on certain redemptions of Class A shares that are purchased without a sales charge, as described further in the “What are the sales charges” section of the prospectus. 2. The expense information in the table has been restated to reflect a decrease in the contractual management fee effective as of May 1, 2018 and a decrease in the 12b-1 fees for Class A shares effective as of April 1, 2019. 2. In the “The Funds Summary Section” for each of the following funds, each table under the heading “Example” is deleted and replaced with the following: First Investors New Jersey Tax Exempt Fund 1 Year 3 Years 5 Years 10 Years Class A shares $487 $672 $873 $1,452 Class B shares $573 $836 $1,123 $1,793 Advisor Class shares $67 $211 $368 $822 Institutional Class shares $66 $208 $362 $810 1 Year 3 Years 5 Years 10 Years Class B shares $173 $536 $923 $1,793 3. All references to the website “foresters.com” are deleted and replaced with “firstinvestorsfunds.com”. ****** Please retain this Supplement for future reference TEP419</t>
  </si>
  <si>
    <t>First Investors Tax Exempt New York Fund</t>
  </si>
  <si>
    <t xml:space="preserve"> SUPPLEMENT DATED APRIL 1, 2019 FIRST INVESTORS TAX EXEMPT FUNDS PROSPECTUS DATED MAY 1, 2018 As of April 1, 2019, the 12b-1 fees paid by Class A shares of the funds listed below was lowered to 0.25% per annum. Accordingly, the following changes apply to the prospectus: 1. In the “The Funds Summary Section” for each of the following funds, the “Annual Fund Operating Expenses” table is deleted and replaced with the following: First Investors New York Tax Exempt Fund Annual Fund Operating Expenses (expenses that you pay each year as a percentage of the value of your investment) 2 Class A Class B Advisor Class Institutional Class Management Fees 0.50% 0.50% 0.50% 0.50% Distribution and Service (12b-1) Fees 0.25% 1.00% None None Other Expenses 0.11% 0.11% 0.11% 0.14% Total Annual Fund Operating Expenses 0.86% 1.61% 0.61% 0.64% 1. A contingent deferred sales charge of 1.00% will be assessed on certain redemptions of Class A shares that are purchased without a sales charge, as described further in the “What are the sales charges” section of the prospectus. 2. The expense information in the table has been restated to reflect a decrease in the contractual management fee effective as of May 1, 2018 and a decrease in the 12b-1 fees for Class A shares effective as of April 1, 2019. 2. In the “The Funds Summary Section” for each of the following funds, each table under the heading “Example” is deleted and replaced with the following: First Investors New York Tax Exempt Fund 1 Year 3 Years 5 Years 10 Years Class A shares $484 $663 $858 $1,418 Class B shares $564 $808 $1,076 $1,710 Advisor Class shares $62 $195 $340 $762 Institutional Class shares $65 $205 $357 $798 1 Year 3 Years 5 Years 10 Years Class B shares $164 $508 $876 $1,710 3. All references to the website “foresters.com” are deleted and replaced with “firstinvestorsfunds.com”. ****** Please retain this Supplement for future reference TEP419</t>
  </si>
  <si>
    <t>First Investors Tax Exempt Oregon Fund</t>
  </si>
  <si>
    <t xml:space="preserve"> SUPPLEMENT DATED APRIL 1, 2019 FIRST INVESTORS TAX EXEMPT FUNDS PROSPECTUS DATED MAY 1, 2018 As of April 1, 2019, the 12b-1 fees paid by Class A shares of the funds listed below was lowered to 0.25% per annum. Accordingly, the following changes apply to the prospectus: 1. In the “The Funds Summary Section” for each of the following funds, the “Annual Fund Operating Expenses” table is deleted and replaced with the following: First Investors Oregon Tax Exempt Fund Annual Fund Operating Expenses (expenses that you pay each year as a percentage of the value of your investment) 2 Class A Class B Advisor Class Institutional Class Management Fees 0.50% 0.50% 0.50% 0.50% Distribution and Service (12b-1) Fees 0.25% 1.00% None None Other Expenses 0.15% 0.41% 0.14% 0.18% Total Annual Fund Operating Expenses 0.90% 1.91% 0.64% 0.68% 1. A contingent deferred sales charge of 1.00% will be assessed on certain redemptions of Class A shares that are purchased without a sales charge, as described further in the “What are the sales charges” section of the prospectus. 2. The expense information in the table has been restated to reflect a decrease in the contractual management fee effective as of May 1, 2018 and a decrease in the 12b-1 fees for Class A shares effective as of April 1, 2019. 2. In the “The Funds Summary Section” for each of the following funds, each table under the heading “Example” is deleted and replaced with the following: First Investors Oregon Tax Exempt Fund 1 Year 3 Years 5 Years 10 Years Class A shares $488 $676 $879 $1,464 Class B shares $594 $900 $1,232 $1,969 Advisor Class shares $65 $205 $357 $798 Institutional Class shares $69 $218 $379 $847 1 Year 3 Years 5 Years 10 Years Class B shares $194 $600 $1,032 $1,969 3. All references to the website “foresters.com” are deleted and replaced with “firstinvestorsfunds.com”. ****** Please retain this Supplement for future reference TEP419</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3"/>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8</v>
      </c>
    </row>
    <row r="3" spans="1:1">
      <c r="A3" s="4" t="s">
        <v>38</v>
      </c>
    </row>
    <row r="4" spans="1:1">
      <c r="A4" s="4" t="s">
        <v>3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23</v>
      </c>
      <c r="B1" s="1" t="s">
        <v>24</v>
      </c>
      <c r="C1" s="2" t="s">
        <v>25</v>
      </c>
    </row>
    <row r="2" spans="1:3">
      <c r="A2" s="4" t="s">
        <v>38</v>
      </c>
    </row>
    <row r="3" spans="1:3">
      <c r="A3" s="3" t="s">
        <v>26</v>
      </c>
      <c r="B3" s="4" t="s">
        <v>27</v>
      </c>
    </row>
    <row r="4" spans="1:3">
      <c r="A4" s="4" t="s">
        <v>28</v>
      </c>
      <c r="B4" s="4" t="s">
        <v>29</v>
      </c>
      <c r="C4" s="4" t="s">
        <v>39</v>
      </c>
    </row>
    <row r="5" spans="1:3">
      <c r="A5" s="4" t="s">
        <v>30</v>
      </c>
      <c r="B5" s="4" t="s">
        <v>31</v>
      </c>
      <c r="C5" s="4" t="s">
        <v>3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0</v>
      </c>
    </row>
    <row r="3" spans="1:1">
      <c r="A3" s="4" t="s">
        <v>40</v>
      </c>
    </row>
    <row r="4" spans="1:1">
      <c r="A4" s="4" t="s">
        <v>4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35"/>
    <col customWidth="1" max="3" min="3" width="80"/>
  </cols>
  <sheetData>
    <row r="1" spans="1:3">
      <c r="A1" s="1" t="s">
        <v>23</v>
      </c>
      <c r="B1" s="1" t="s">
        <v>24</v>
      </c>
      <c r="C1" s="2" t="s">
        <v>25</v>
      </c>
    </row>
    <row r="2" spans="1:3">
      <c r="A2" s="4" t="s">
        <v>40</v>
      </c>
    </row>
    <row r="3" spans="1:3">
      <c r="A3" s="3" t="s">
        <v>26</v>
      </c>
      <c r="B3" s="4" t="s">
        <v>27</v>
      </c>
    </row>
    <row r="4" spans="1:3">
      <c r="A4" s="4" t="s">
        <v>28</v>
      </c>
      <c r="B4" s="4" t="s">
        <v>29</v>
      </c>
      <c r="C4" s="4" t="s">
        <v>41</v>
      </c>
    </row>
    <row r="5" spans="1:3">
      <c r="A5" s="4" t="s">
        <v>30</v>
      </c>
      <c r="B5" s="4" t="s">
        <v>31</v>
      </c>
      <c r="C5" s="4" t="s">
        <v>4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3</v>
      </c>
      <c r="B1" s="1" t="s">
        <v>24</v>
      </c>
      <c r="C1" s="2" t="s">
        <v>25</v>
      </c>
    </row>
    <row r="2" spans="1:3">
      <c r="A2" s="3" t="s">
        <v>26</v>
      </c>
      <c r="B2" s="4" t="s">
        <v>27</v>
      </c>
    </row>
    <row r="3" spans="1:3">
      <c r="A3" s="4" t="s">
        <v>19</v>
      </c>
      <c r="B3" s="4" t="s">
        <v>42</v>
      </c>
      <c r="C3"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1</v>
      </c>
    </row>
    <row r="3" spans="1:1">
      <c r="A3" s="4" t="s">
        <v>21</v>
      </c>
    </row>
    <row r="4" spans="1:1">
      <c r="A4"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35"/>
    <col customWidth="1" max="3" min="3" width="80"/>
  </cols>
  <sheetData>
    <row r="1" spans="1:3">
      <c r="A1" s="1" t="s">
        <v>23</v>
      </c>
      <c r="B1" s="1" t="s">
        <v>24</v>
      </c>
      <c r="C1" s="2" t="s">
        <v>25</v>
      </c>
    </row>
    <row r="2" spans="1:3">
      <c r="A2" s="4" t="s">
        <v>21</v>
      </c>
    </row>
    <row r="3" spans="1:3">
      <c r="A3" s="3" t="s">
        <v>26</v>
      </c>
      <c r="B3" s="4" t="s">
        <v>27</v>
      </c>
    </row>
    <row r="4" spans="1:3">
      <c r="A4" s="4" t="s">
        <v>28</v>
      </c>
      <c r="B4" s="4" t="s">
        <v>29</v>
      </c>
      <c r="C4" s="4" t="s">
        <v>22</v>
      </c>
    </row>
    <row r="5" spans="1:3">
      <c r="A5" s="4" t="s">
        <v>30</v>
      </c>
      <c r="B5" s="4" t="s">
        <v>31</v>
      </c>
      <c r="C5"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2</v>
      </c>
    </row>
    <row r="3" spans="1:1">
      <c r="A3" s="4" t="s">
        <v>32</v>
      </c>
    </row>
    <row r="4" spans="1:1">
      <c r="A4" s="4" t="s">
        <v>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35"/>
    <col customWidth="1" max="3" min="3" width="80"/>
  </cols>
  <sheetData>
    <row r="1" spans="1:3">
      <c r="A1" s="1" t="s">
        <v>23</v>
      </c>
      <c r="B1" s="1" t="s">
        <v>24</v>
      </c>
      <c r="C1" s="2" t="s">
        <v>25</v>
      </c>
    </row>
    <row r="2" spans="1:3">
      <c r="A2" s="4" t="s">
        <v>32</v>
      </c>
    </row>
    <row r="3" spans="1:3">
      <c r="A3" s="3" t="s">
        <v>26</v>
      </c>
      <c r="B3" s="4" t="s">
        <v>27</v>
      </c>
    </row>
    <row r="4" spans="1:3">
      <c r="A4" s="4" t="s">
        <v>28</v>
      </c>
      <c r="B4" s="4" t="s">
        <v>29</v>
      </c>
      <c r="C4" s="4" t="s">
        <v>33</v>
      </c>
    </row>
    <row r="5" spans="1:3">
      <c r="A5" s="4" t="s">
        <v>30</v>
      </c>
      <c r="B5" s="4" t="s">
        <v>31</v>
      </c>
      <c r="C5" s="4" t="s">
        <v>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4</v>
      </c>
    </row>
    <row r="3" spans="1:1">
      <c r="A3" s="4" t="s">
        <v>34</v>
      </c>
    </row>
    <row r="4" spans="1:1">
      <c r="A4" s="4" t="s">
        <v>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23</v>
      </c>
      <c r="B1" s="1" t="s">
        <v>24</v>
      </c>
      <c r="C1" s="2" t="s">
        <v>25</v>
      </c>
    </row>
    <row r="2" spans="1:3">
      <c r="A2" s="4" t="s">
        <v>34</v>
      </c>
    </row>
    <row r="3" spans="1:3">
      <c r="A3" s="3" t="s">
        <v>26</v>
      </c>
      <c r="B3" s="4" t="s">
        <v>27</v>
      </c>
    </row>
    <row r="4" spans="1:3">
      <c r="A4" s="4" t="s">
        <v>28</v>
      </c>
      <c r="B4" s="4" t="s">
        <v>29</v>
      </c>
      <c r="C4" s="4" t="s">
        <v>35</v>
      </c>
    </row>
    <row r="5" spans="1:3">
      <c r="A5" s="4" t="s">
        <v>30</v>
      </c>
      <c r="B5" s="4" t="s">
        <v>31</v>
      </c>
      <c r="C5" s="4" t="s">
        <v>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6</v>
      </c>
    </row>
    <row r="3" spans="1:1">
      <c r="A3" s="4" t="s">
        <v>36</v>
      </c>
    </row>
    <row r="4" spans="1:1">
      <c r="A4" s="4" t="s">
        <v>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23</v>
      </c>
      <c r="B1" s="1" t="s">
        <v>24</v>
      </c>
      <c r="C1" s="2" t="s">
        <v>25</v>
      </c>
    </row>
    <row r="2" spans="1:3">
      <c r="A2" s="4" t="s">
        <v>36</v>
      </c>
    </row>
    <row r="3" spans="1:3">
      <c r="A3" s="3" t="s">
        <v>26</v>
      </c>
      <c r="B3" s="4" t="s">
        <v>27</v>
      </c>
    </row>
    <row r="4" spans="1:3">
      <c r="A4" s="4" t="s">
        <v>28</v>
      </c>
      <c r="B4" s="4" t="s">
        <v>29</v>
      </c>
      <c r="C4" s="4" t="s">
        <v>37</v>
      </c>
    </row>
    <row r="5" spans="1:3">
      <c r="A5" s="4" t="s">
        <v>30</v>
      </c>
      <c r="B5" s="4" t="s">
        <v>31</v>
      </c>
      <c r="C5" s="4" t="s">
        <v>3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0:42:20Z</dcterms:created>
  <dcterms:modified xmlns:dcterms="http://purl.org/dc/terms/" xmlns:xsi="http://www.w3.org/2001/XMLSchema-instance" xsi:type="dcterms:W3CDTF">2019-04-15T10:42:20Z</dcterms:modified>
</cp:coreProperties>
</file>